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Nature of the Business" sheetId="6" state="visible" r:id="rId6"/>
    <sheet xmlns:r="http://schemas.openxmlformats.org/officeDocument/2006/relationships" name="2. Summary of Significant Accou" sheetId="7" state="visible" r:id="rId7"/>
    <sheet xmlns:r="http://schemas.openxmlformats.org/officeDocument/2006/relationships" name="3. Inventory" sheetId="8" state="visible" r:id="rId8"/>
    <sheet xmlns:r="http://schemas.openxmlformats.org/officeDocument/2006/relationships" name="4. Fixed Assets" sheetId="9" state="visible" r:id="rId9"/>
    <sheet xmlns:r="http://schemas.openxmlformats.org/officeDocument/2006/relationships" name="5. Current Liabilities" sheetId="10" state="visible" r:id="rId10"/>
    <sheet xmlns:r="http://schemas.openxmlformats.org/officeDocument/2006/relationships" name="6. Capital Stock" sheetId="11" state="visible" r:id="rId11"/>
    <sheet xmlns:r="http://schemas.openxmlformats.org/officeDocument/2006/relationships" name="7. Stock Options and Warrants" sheetId="12" state="visible" r:id="rId12"/>
    <sheet xmlns:r="http://schemas.openxmlformats.org/officeDocument/2006/relationships" name="8. Commitments &amp; Contingencies" sheetId="13" state="visible" r:id="rId13"/>
    <sheet xmlns:r="http://schemas.openxmlformats.org/officeDocument/2006/relationships" name="9. Subsequent Events" sheetId="14" state="visible" r:id="rId14"/>
    <sheet xmlns:r="http://schemas.openxmlformats.org/officeDocument/2006/relationships" name="2. Summary of Significant Acc15" sheetId="15" state="visible" r:id="rId15"/>
    <sheet xmlns:r="http://schemas.openxmlformats.org/officeDocument/2006/relationships" name="2. Summary of Significant Acc16" sheetId="16" state="visible" r:id="rId16"/>
    <sheet xmlns:r="http://schemas.openxmlformats.org/officeDocument/2006/relationships" name="4. Fixed Assets (Tables)" sheetId="17" state="visible" r:id="rId17"/>
    <sheet xmlns:r="http://schemas.openxmlformats.org/officeDocument/2006/relationships" name="5. Current Liabilities (Tables)" sheetId="18" state="visible" r:id="rId18"/>
    <sheet xmlns:r="http://schemas.openxmlformats.org/officeDocument/2006/relationships" name="7. Stock Options and Warrants (" sheetId="19" state="visible" r:id="rId19"/>
    <sheet xmlns:r="http://schemas.openxmlformats.org/officeDocument/2006/relationships" name="8. Commitments &amp; Contingencies " sheetId="20" state="visible" r:id="rId20"/>
    <sheet xmlns:r="http://schemas.openxmlformats.org/officeDocument/2006/relationships" name="1. Nature of the Business (Deta"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4. Fixed Assets (Details)" sheetId="24" state="visible" r:id="rId24"/>
    <sheet xmlns:r="http://schemas.openxmlformats.org/officeDocument/2006/relationships" name="4. Fixed Assets (Details Narrat" sheetId="25" state="visible" r:id="rId25"/>
    <sheet xmlns:r="http://schemas.openxmlformats.org/officeDocument/2006/relationships" name="5. Current Liabilities (Details" sheetId="26" state="visible" r:id="rId26"/>
    <sheet xmlns:r="http://schemas.openxmlformats.org/officeDocument/2006/relationships" name="5. Current Liabilities (Detai27" sheetId="27" state="visible" r:id="rId27"/>
    <sheet xmlns:r="http://schemas.openxmlformats.org/officeDocument/2006/relationships" name="6. Capital Stock (Details Narra" sheetId="28" state="visible" r:id="rId28"/>
    <sheet xmlns:r="http://schemas.openxmlformats.org/officeDocument/2006/relationships" name="7. Stock Options and Warrants29" sheetId="29" state="visible" r:id="rId29"/>
    <sheet xmlns:r="http://schemas.openxmlformats.org/officeDocument/2006/relationships" name="7. Stock Options and Warrants30" sheetId="30" state="visible" r:id="rId30"/>
    <sheet xmlns:r="http://schemas.openxmlformats.org/officeDocument/2006/relationships" name="8. Commitments &amp; Contingencie31" sheetId="31" state="visible" r:id="rId31"/>
    <sheet xmlns:r="http://schemas.openxmlformats.org/officeDocument/2006/relationships" name="8. Commitments &amp; Contingencie32" sheetId="32" state="visible" r:id="rId32"/>
  </sheets>
  <definedNames/>
  <calcPr calcId="124519" fullCalcOnLoad="1"/>
</workbook>
</file>

<file path=xl/sharedStrings.xml><?xml version="1.0" encoding="utf-8"?>
<sst xmlns="http://schemas.openxmlformats.org/spreadsheetml/2006/main" uniqueCount="296">
  <si>
    <t>Document and Entity Information - shares</t>
  </si>
  <si>
    <t>6 Months Ended</t>
  </si>
  <si>
    <t>Jun. 30, 2017</t>
  </si>
  <si>
    <t>Aug. 03, 2017</t>
  </si>
  <si>
    <t>Document and Entity Information</t>
  </si>
  <si>
    <t>Entity Registrant Name</t>
  </si>
  <si>
    <t>ENDRA Life Sciences Inc.</t>
  </si>
  <si>
    <t>Document Type</t>
  </si>
  <si>
    <t>10-Q</t>
  </si>
  <si>
    <t>Document Period End Date</t>
  </si>
  <si>
    <t>Jun.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Balance Sheets - USD ($)</t>
  </si>
  <si>
    <t>Dec. 31, 2016</t>
  </si>
  <si>
    <t>Assets</t>
  </si>
  <si>
    <t>Cash</t>
  </si>
  <si>
    <t>Prepaid expenses</t>
  </si>
  <si>
    <t xml:space="preserve"> </t>
  </si>
  <si>
    <t>Inventory</t>
  </si>
  <si>
    <t>Other current assets</t>
  </si>
  <si>
    <t>Total Current Assets</t>
  </si>
  <si>
    <t>Other Assets</t>
  </si>
  <si>
    <t>Fixed assets, net</t>
  </si>
  <si>
    <t>Total Assets</t>
  </si>
  <si>
    <t>Current Liabilities:</t>
  </si>
  <si>
    <t>Accounts payable and accrued liabilities</t>
  </si>
  <si>
    <t>Notes payable</t>
  </si>
  <si>
    <t>Convertible notes payable, related party, net of discount</t>
  </si>
  <si>
    <t>Convertible notes payable, net of discount</t>
  </si>
  <si>
    <t>Total Current Liabilities</t>
  </si>
  <si>
    <t>Total Liabilities</t>
  </si>
  <si>
    <t>Stockholders' Deficit</t>
  </si>
  <si>
    <t>Preferred stock, $0.0001 par value; 10,000,000 shares authorized; no shares issued or outstanding at June 30, 2017 and December 31, 2016</t>
  </si>
  <si>
    <t>Common stock, $0.0001 par value; 50,000,000 shares authorized; 3,907,027 and 723,335 shares issued and outstanding at June 30, 2017 and December 31, 2016</t>
  </si>
  <si>
    <t>Stock payable</t>
  </si>
  <si>
    <t>Additional paid in capital</t>
  </si>
  <si>
    <t>Accumulated deficit</t>
  </si>
  <si>
    <t>Total Stockholders' Equity (Deficit)</t>
  </si>
  <si>
    <t>Total Liabilities and Stockholders' Equity (Deficit)</t>
  </si>
  <si>
    <t>Condensed 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Statements of Operations - USD ($)</t>
  </si>
  <si>
    <t>3 Months Ended</t>
  </si>
  <si>
    <t>Jun. 30, 2016</t>
  </si>
  <si>
    <t>Income Statement [Abstract]</t>
  </si>
  <si>
    <t>Revenue</t>
  </si>
  <si>
    <t>Cost of Goods Sold</t>
  </si>
  <si>
    <t>Gross Profit</t>
  </si>
  <si>
    <t>Operating Expenses</t>
  </si>
  <si>
    <t>Research and development</t>
  </si>
  <si>
    <t>Sales and marketing</t>
  </si>
  <si>
    <t>General and administrative</t>
  </si>
  <si>
    <t>Total operating expenses</t>
  </si>
  <si>
    <t>Operating loss</t>
  </si>
  <si>
    <t>Other Expenses</t>
  </si>
  <si>
    <t>Loss on warrant exercise</t>
  </si>
  <si>
    <t>Interest expense</t>
  </si>
  <si>
    <t>Total other expenses</t>
  </si>
  <si>
    <t>Loss from operations before income taxes</t>
  </si>
  <si>
    <t>Provision for income taxes</t>
  </si>
  <si>
    <t>Net Loss</t>
  </si>
  <si>
    <t>Net loss per share - basic and diluted</t>
  </si>
  <si>
    <t>Weighted average common shares - basic and diluted</t>
  </si>
  <si>
    <t>Condensed Statements of Cash Flows - USD ($)</t>
  </si>
  <si>
    <t>Cash Flows from Operating Activities</t>
  </si>
  <si>
    <t>Net loss</t>
  </si>
  <si>
    <t>Adjustments to reconcile net loss to net cash used in operating activities:</t>
  </si>
  <si>
    <t>Depreciation and amortization</t>
  </si>
  <si>
    <t>Common stock, options and warrants issued for services</t>
  </si>
  <si>
    <t>Additional warrants issued during exchange</t>
  </si>
  <si>
    <t>Amortization of discount of convertible debt</t>
  </si>
  <si>
    <t>Imputed interest on promissory notes</t>
  </si>
  <si>
    <t>Changes in operating assets and liabilities:</t>
  </si>
  <si>
    <t>Increase in prepaid expenses</t>
  </si>
  <si>
    <t>Increase in inventory</t>
  </si>
  <si>
    <t>Increase in other assets</t>
  </si>
  <si>
    <t>Increase (decrease) in accounts payable and accrued liabilities</t>
  </si>
  <si>
    <t>Net cash used in operating activities</t>
  </si>
  <si>
    <t>Cash Flows from Investing Activities:</t>
  </si>
  <si>
    <t>Purchases of fixed assets</t>
  </si>
  <si>
    <t>Net cash used in investing activities</t>
  </si>
  <si>
    <t>Cash Flows from Financing Activities</t>
  </si>
  <si>
    <t>Proceeds from issuance of common stock</t>
  </si>
  <si>
    <t>Proceeds from notes payable</t>
  </si>
  <si>
    <t>Repayment of notes payable</t>
  </si>
  <si>
    <t>Proceeds from convertible notes</t>
  </si>
  <si>
    <t>Net cash provided by financing activities</t>
  </si>
  <si>
    <t>Net increase in cash</t>
  </si>
  <si>
    <t>Cash, beginning of period</t>
  </si>
  <si>
    <t>Cash, end of period</t>
  </si>
  <si>
    <t>Supplemental disclosures:</t>
  </si>
  <si>
    <t>Interest Paid</t>
  </si>
  <si>
    <t>Income tax paid</t>
  </si>
  <si>
    <t>Supplemental disclosures of non-cash Items:</t>
  </si>
  <si>
    <t>Discount on convertible notes</t>
  </si>
  <si>
    <t>Common shares to be issued for accrued salaries - related parties</t>
  </si>
  <si>
    <t>Conversion of convertible notes</t>
  </si>
  <si>
    <t>1. Nature of the Business</t>
  </si>
  <si>
    <t>Nature Of Business</t>
  </si>
  <si>
    <t>Nature of the Business</t>
  </si>
  <si>
    <t>ENDRA
Life Sciences Inc. (ENDRA or the Company) is developing a medical imaging technology based on the thermoacoustic
effect that improves the sensitivity and specificity of clinical ultrasound. On
May 8, 2017, the Company effected a one-for-3.5 reverse stock split (the Reverse Split) of the Companys common
stock, with no reduction in authorized capital stock. In the Reverse Split, every 3.5 outstanding shares of common stock became
one share of common stock. See Note 6 below. All
common stock and stock incentive plan information in these financial statements reflect the Reverse Split. ENDRA
was incorporated on July 18, 2007 as a Delaware corporation. ENDRA Life Sciences Canada Inc. was organized under the laws of Ontario,
Canada on July 6, 2017, and is wholly owned by the Company.</t>
  </si>
  <si>
    <t>2. Summary of Significant Accounting Policies</t>
  </si>
  <si>
    <t>Summary Of Significant Accounting Policies</t>
  </si>
  <si>
    <t>Summary of Significant Accounting Polici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Basis
of Presentation The
accompanying unaudi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 and six-month periods ended June 30, 2017 are not necessarily
indicative of the results that may be expected for the year ended December 31, 2017. The balance sheet at December 31, 2016 has
been derived from the audited financial statements at such date. For further information, refer to the financial statements and
footnotes thereto included in ENDRA Life Sciences Inc. annual financial statements for the year ended December 31, 2016 included
in Amendment No. 10 to the Companys Registration Statement on Form S-1 filed with the SEC on May 1, 2017. Cash
and Cash Equivalents The
Company considers all cash on hand and in banks, including accounts in book overdraft positions, certificates of deposit and other
highly-liquid investments with maturities of three months or less, when purchased, to be cash and cash equivalents. As of June
30, 2017 and December 31, 2016, the Company had no cash equivalents. The Company maintains its cash in bank deposit accounts which,
at times, may exceed federally insured limits. Inventory The
Companys inventory is stated at the lower of cost or estimated realizable value, with cost primarily determined on a weighted-average
cost basis on the first-in, first-out (FIFO) method. The Company periodically determines whether a reserve should
be taken for devaluation or obsolescence of inventory. As of June 30, 2017 and December 31, 2016, no such reserve was taken.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Capitalization
of Intangible Assets The
Company records the purchase of intangible assets not purchased in a business combination in accordance with the ASC Topic 350. Revenue
Recognition The
Company recognizes revenue in accordance with the requirements of ASC 605-10-599, which directs that it should recognize revenue
when (1) persuasive evidence of an arrangement exists (contracts); (2) delivery has occurred; (3) the sellers price is fixed
or determinable (per the customers contract); and (4) collectability is reasonably assured (based upon our credit policy).
For products sold to end users revenue is recognized when title has passed to the customer and collectability is reasonably assured;
and no further efforts are required. Future revenue from anticipated new products will follow this same policy. Income
Taxes The
Company utilizes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s. However, a valuation allowance of 100% has been
established due to the uncertainty of the Companys realization of the net operating loss carry forward prior to its expiration. Research
and Development Costs The
Company follows ASC 730-10, Research and Development. Research and development costs are charged to the statement
of operations as incurred. During the three and six months ended June 30, 2017, the Company incurred $174,726 and $270,540 of expenses
related to research and development costs, respectively. During the three and six months ended June 30, 2016, the Company incurred
$103,640 and $198,877 of expenses related to research and development costs, respectively. Net
Earnings (Loss) Per Common Share The
Company computes earnings per share under ASC Subtopic 260-10, Earnings Per Share (ASC 260-10).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3,176,262 and 1,346,441 potentially dilutive shares, which include outstanding common stock
options, warrants, and convertible notes, as of June 30, 2017 and December 31, 2016, respectively. The
potential shares, which are excluded from the determination of basic and diluted net loss per share as their effect is anti-dilutive,
are as follows:
June
30, 2017
December
31, 2016
Options to purchase common stock 928,121 151,881
Warrants to purchase common stock 2,248,141 152,812
Convertible notes - 1,041,748
Potential equivalent shares excluded 3,176,262 1,346,441 Fair
Value Measurements Disclosures
about fair value of financial instruments require disclosure of the fair value information, whether or not recognized in our balance
sheet, where it is practicable to estimate that value. As of June 30, 2017 and December 31, 2016, the amounts reported for cash,
accrued liabilities and accrued interest approximated fair value because of their short maturities. In
accordance with ASC Topic 820, Fair Value Measurements and Disclosures, the Company measure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Share-based
Compensation The
Companys 2016 Omnibus Incentive Plan, which has been approved by its board of directors, permits the grant of share options
and shares to its employees, consultants and non-employee members of the board of directors for up to 1,345,074 shares of common
stock, of which approximately 500,000 remain available to be granted.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The Company has
elected to use the calculated value method to account for the options it issued in 2017 (prior to commencement on June 28, 2017
of public trading in the Companys common stock) and in 2016. A nonpublic entity that is unable to estimate the expected
volatility of the price of its underlying share may measure awards based on a calculated value, which substitutes
the volatility of appropriate public companies (representative of the companys size and industry) as a bench mark for the
volatility of the entitys own share price. Prior to June 28, 2017, there was no active market for the Companys common
shares. The Company has used the historical closing values of these companies to estimate volatility, which was calculated to be
90%.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 Beneficial
Conversion Feature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bt
Discount 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a limited operating history and had a cumulative net loss from inception to June 30,
2017 of $14,691,886. The Company had working capital of $7,510,198 as of June 30, 2017. The Company has not yet established an
ongoing source of revenue sufficient to cover its operating costs and to allow it to continue as a going concern. The accompanying
financial statements for the period ended June 30, 2017 have been prepared assuming the Company will continue as a going concern.
The Companys cash resources could be in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within one year after the date that the financial statements are issued.
The accompanying financial statements do not include any adjustments that might be necessary if the Company is unable to continue
as a going concern.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plans to adopt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3. Inventory</t>
  </si>
  <si>
    <t>Number warrants expired</t>
  </si>
  <si>
    <t>As
of June 30, 2017 and 2016, inventory consisted of raw materials to be used in the assembly of a Nexus 128 system. As of June 30,
2017 the Company had one order pending for the sale of a Nexus 128 system, and as of June 30, 2016 there were no orders pending
for such units.</t>
  </si>
  <si>
    <t>4. Fixed Assets</t>
  </si>
  <si>
    <t>Fixed Assets</t>
  </si>
  <si>
    <t>As
of June 30, 2017 and December 31, 2016, fixed assets consisted of the following:
June
30, 2017
December
31, 2016
Computer equipment and fixtures $ 579,179 $ 571,318
Accumulated depreciation (307,113 ) (276,150 )
Fixed assets, net $ 272,066 $ 295,168 Depreciation
expense for the three months ended June 30, 2017 and 2016 was $15,274 and $16,091, respectively. Depreciation expense for the
six months ended June 30, 2017 and 2016 was $30,964 and $32,272, respectively.</t>
  </si>
  <si>
    <t>5. Current Liabilities</t>
  </si>
  <si>
    <t>Current Liabilities</t>
  </si>
  <si>
    <t>As
of June 30, 2017 and December 31, 2016, current liabilities consisted of the following:
June
30, 2017
December
31, 2016
Accounts payable $ 132,646 $ 227,744
Accrued payroll - 105,258
Accrued employee benefits 29,656 29,552
Accrued interest - 71,998
Notes payable - 50,000
Convertible notes, related party, net of discount - 99,804
Convertible notes, net of discount - 800,172
Total $ 162,302 $ 1,384,528 On
January 28, 2016, the Company entered into promissory notes with three investors for a total amount of $50,000. The notes
matured one year from the issue date, accrued no interest and were payable at maturity. Prior to the maturity date, the Company
and the promissory note holders agreed to extend the maturity date of all three notes to July 31, 2017, on the same terms as previously
agreed. The Company accounted for imputed interest of $493 and $1,480 for the three and six months ended June 30, 2017,
respectively, which was calculated at a rate of 8% per annum, consistent with other notes issued by the Company. During the three-month
period ended June 30, 2017, the promissory notes were repaid in full to all holders. During
2016, the Company entered into convertible promissory notes with approximately 60 investors for a total principal amount of $1,386,448,
$132,000 of which were purchased by related parties (the 2016 Notes). On March 15, 2017, the Company extended the
2016 Notes offering by $250,000. The extension was made available only to existing noteholders and obtained subscriptions for $225,000.
Pursuant to the terms of the 2016 Notes, noteholders holding a majority of the outstanding principal amount of the 2016 Notes elected
to convert the principal and accrued interest on all outstanding 2016 Notes into shares of the Companys common stock at
a conversion price of $1.40 per share immediately prior to the Companys initial public offering. 1,232,859 shares of the
Companys common stock were issued upon such conversion (see Note 6). In connection with the issuance of the 2016 Notes,
the Company recorded a debt discount at an initial aggregate value of $1,611,448, of which $359,745 and $711,472 was amortized
during the three and six months ended June 30, 2017, respectively, resulting in a debt discount balance of $0 as of June 30, 2017.
The Company accrued interest expenses of $14,495 and $42,633 for the three- and six-month periods ended June 30, 2017, respectively. In
connection with the funding of the IPO, on May 12, 2017, the principal and interest due under the Companys convertible
notes, in an aggregate amount of $1,726,079, was converted into 1,232,859 shares of the Companys common stock. The purchasers
of the convertible notes are subject to lock-up requirements with respect to the conversion shares for periods that expire on
May 9, 2018.</t>
  </si>
  <si>
    <t>6. Capital Stock</t>
  </si>
  <si>
    <t>Capital Stock</t>
  </si>
  <si>
    <t>At
June 30, 2017, the authorized capital of the Company consisted of 60,000,000 Reverse Stock Split On
May 8, 2017, the Company filed a certificate of amendment (the Certificate of Amendment) to its certificate of incorporation
with the Secretary of State of the State of Delaware to effect the Reverse Split of the Companys common stock, with no reduction
in authorized capital stock. Pursuant to the terms of the Certificate of Amendment, the Reverse Split became effective at 11:59
p.m. Eastern Time on May 8, 2017. In the Reverse Split, every 3.5 outstanding shares of common stock became one share of common
stock. No fractional shares were issued in connection with the Reverse Split. Subject to the terms of the Certificate of Amendment,
stockholders who were otherwise entitled to receive a fractional share of common stock received one whole share of common stock. The
Reverse Split was previously approved by holders of a majority of the Companys issued and outstanding common stock. All
common stock and stock incentive plan information in these financial statements has been restated to reflect this split. Initial Public Offering of Units The
Companys Registration Statement on Form S-1, as amended (Reg. No. 333-214724), was declared effective by the Securities
and Exchange Commission (the SEC) on May 8, 2017, and the Companys Registration Statement on Form S-1 (Reg.
No. 333-217788), which was filed on May 8, 2017 with the SEC pursuant to Rule 462(b) of the Securities Act of 1933, as amended
(the Securities Act), became effective upon filing. These registration statements registered the securities offered
in the Companys initial public offering (the IPO). In the IPO, the Company sold 1,932,000 units at a price
to the public of $5.00 per unit, including the full exercise of the underwriters option to purchase additional units. Each
unit consisted of one share of the Companys common stock and a warrant to purchase a share of the Companys common
stock at an exercise price of $6.25 per share. The warrants terminate on May 12, 2022. The
IPO closed on May 12, 2017 and the underwriters exercised their overallotment option as of May 22, 2017, as a result of which the
Company raised net proceeds of approximately $8.6 million after deducting approximately $773,000 in underwriting discounts, commissions
and expenses and approximately $297,000 in offering expenses payable by the Company. National Securities Corporation and Dougherty
&amp; Company LLC were the underwriters of the IPO. No payments were made by the Company to its directors or officers or persons
owning ten percent or more of its common stock or to their associates, or to the Companys affiliates, other than payments
in the ordinary course of business to officers for salaries and to non-employee directors as compensation for board or board committee
service. The
shares of common stock and warrants initially traded together on the Nasdaq Capital Market as units under the symbol NDRAU. Effective
at 12:01 a.m. on June 28, 2017, each of the Companys units issued in the IPO separated into one share of the Companys
common stock and a warrant to purchase a share of the Companys common stock. Following separation, the common stock and
warrants included in the units commenced trading on The Nasdaq Capital Market separately under the symbols NDRA and
NDRAW, respectively, and trading of the units under the symbol NDRAU was suspended. Conversion of Convertible Notes In
connection with the funding of the IPO, on May 12, 2017, the principal and interest due under the Companys convertible notes,
in an aggregate amount of $1,726,079, was converted into 1,232,859 shares of the Companys common stock. The purchasers of
the convertible notes are subject to lock-up requirements with respect to the conversion shares for periods that expire on May
9, 2018. During
the six months ended June 30, 2017, the Company issued 18,833 shares of common stock for services valued at $94,165 to a firm owned
by David Wells, the Companys Chief Financial Officer. As
of June 30, 2017, there were 3,907,027 shares of common stock issued and outstanding and no preferred stock outstanding.</t>
  </si>
  <si>
    <t>7. Stock Options and Warrants</t>
  </si>
  <si>
    <t>Stock Options And Warrants</t>
  </si>
  <si>
    <t>Stock Options and Warrants</t>
  </si>
  <si>
    <t xml:space="preserve">Stock
options are awarded to the Companys employees, consultants and non-employee members of the board of directors under the
2016 Omnibus Incentive Plan and are generally granted with an exercise price equal to the market price of the Companys common
stock at the date of grant. The fair value of these stock options granted by the Company during the three months ended June 30,
2017 was determined to be $3,198,853 using the Black-Scholes-Merton option-pricing model based on the following assumptions: (i)
volatility rate of 90%, (ii) discount rate of 0%, (iii) zero expected dividend yield, and (iv) expected life of 4 to 8 years. A
summary of option activity under the Companys stock options as of June 30, 2017, and changes during the six-month period
then ended is presented below:
Number of Options
Weighted Average Exercise
Price
Weighted Average Remaining Contractual
Term
Balance outstanding at December 31, 2016 151,890 $ 9.99 2.47
Granted 791,216 4.94 7.77
Exercised - - -
Forfeited - - -
Cancelled or expired (14,985 ) 10.02 -
Balance outstanding at June 30, 2017 928,121 $ 5.69 6.95
Exercisable at June 30, 2017 144,110 $ 8.92 3.14 During
the six months ended June 30, 2017, in connection with the closing of the IPO, the Company issued to the underwriters and their
designees warrants to purchase an aggregate of 154,560 shares of the Companys common stock (the Underwriters
Warrants) at an exercise price of $6.25 per share with an expiration date of May 8, 2022. The Underwriters Warrants
become exercisable on November 8, 2017. During
the six months ended June 30, 2017, the Company granted warrants to purchase 10,000 shares of common stock with an exercise price
of $5.50 per share for services. The warrants vest in six monthly installments beginning on June 12, 2017. The fair value of these
warrants was determined to be $27,779 using the Black-Scholes-Merton option-pricing model based on the following assumptions: (i)
volatility rate of 90%, (ii) discount rate of 0%, (iii) zero expected dividend yield, and (iv) expected life of 3 years. During
the six months ended June 30, 2017, $5,823 was expensed. The
following table summarizes all stock warrant activity of the Company for the six months ended June 30, 2017:
Number of Warrants
Weighted Average Exercise
Price
Weighted
Average Remaining Contractual
Term
Balance outstanding at December 31, 2016 152,828 $ 5.41 3.30
Granted 2,096,563 6.25 4.86
Exercised - - -
Forfeited - - -
Expired (1,250 ) 10.02 -
Balance outstanding at June 30, 2017 2,248,141 $ 7.11 4.72
Exercisable at June 30, 2017 2,085,245 $ 7.18 4.72 </t>
  </si>
  <si>
    <t>8. Commitments &amp; Contingencies</t>
  </si>
  <si>
    <t>Commitments Contingencies</t>
  </si>
  <si>
    <t>Commitments &amp; Contingencies</t>
  </si>
  <si>
    <t>Office Lease Effective
January 1, 2015, the Company entered into an office lease agreement with Green Court, LLC, a Michigan limited liability company,
for approximately 3,657 rentable square feet of space, for the initial monthly rent of $5,986, which commenced on January 1, 2015
for an initial term of 60 months. Under the terms of the lease the Company has an option on the same space for an additional 60-month
term. Future minimum payments under this lease are as follows:
2017 $ 37,657
2018 77,348
2019 79,269
Total $ 194,274 For
the three- and six-month periods ended June 30, 2017, the Company incurred rent expenses of $12,732 and $31,700, respectively.
For the three- and six-month periods ended June 30, 2016, the Company incurred rent expenses of $18,959 and $37,124, respectively. Employment and Consulting Agreements On
November 11, 2007, the Company entered into an at-will employment agreement with Michael Thornton, its Chief Operating Officer
(now its Chief Technology Officer). The employment agreement required annual base salary payments of $200,000 per year, with a
bonus potential of 20% of the then current base salary. In addition, the executive was granted an option to purchase 29,429 shares
of Company's common stock exercisable at $10.01 per share, vesting in 3 equal annual installments on each anniversary of its three
year term. The agreement also provided for severance compensation if terminated other than for cause (as defined therein) of 6
months of the then applicable base salary if he had been employed at least 6 months, and compensation equal to 12 months of the
then applicable base salary if employed over 12 months. Effective May 12, 2017, the Company and Mr. Thornton entered into a new
employment agreement, as described below. On
August 28, 2014, the Company entered into a services agreement with StoryCorp Consulting dba Wells Compliance Group (StoryCorp)
for financial reporting and compliance services. David R. Wells is the owner of this firm and is the Companys Chief Financial
Officer. The services agreement called for monthly payments of $5,000, and accrued an additional $3,000 per month in fees to be
paid by common stock at the time of a public offering. The accrued balance due under the cash portion as of June 30, 2017 and December
31, 2016 was $0 and $25,000, respectively, and the accrued balance due under the stock portion was $0 and $81,000, respectively.
Effective May 12, 2017, the Company entered into a consulting agreement with StoryCorp that superseded the services agreement,
as described below. On
April 16, 2015, the Company entered into an at-will employment agreement with Francois Michelon, its Chief Executive Officer. The
employment agreement required annual base salary payments of $250,000 per year with a bonus potential of 50% of the then current
base salary. In addition, the executive was granted an option to purchase 35,499 shares of Companys common stock exercisable
at $10.01 per share, vesting in 3 equal annual installments on each anniversary of its three year term. The agreement also provided
for severance compensation if terminated other than for cause (as defined therein) of 6 months of the then applicable base salary
if he has been employed at least 6 months, and compensation equal to 12 months of the then applicable base salary if employed over
12 months. Effective May 12, 2017, the Company and Mr. Michelon entered into a new employment agreement, as described below. Effective
as of May 12, 2017, upon the closing of the IPO, the Company entered into amended and restated employment agreements with Mr. Michelon
and Mr. Thornton. Mr. Michelons employment agreement provides for an annual base salary of $325,000 and eligibility for
an annual cash bonus up to a percentage of such base salary (in 2016, up to 35% of his base salary then in effect). Mr. Thorntons
employment agreement provides for an annual base salary of $245,000 and eligibility for an annual cash bonus up to a percentage
of such base salary (in 2016, up to 22% of his base salary then in effect). The employment agreements also provide for eligibility
to receive benefits substantially similar to those of the Companys other senior executive officers. Pursuant
to the employment agreements, in connection with the closing of the IPO, Mr. Michelon and Mr. Thornton were granted stock options
to purchase 339,270 and 345,298 shares of the Companys common stock, respectively, which, taken together with the number
of shares such officer already held, equaled 5.0% of the Companys total issued and outstanding shares of common stock on
a fully diluted basis following the IPO and underwriters exercise of their overallotment option. The stock options have
a weighted average exercise price of approximately $4.96, and vest in three equal annual installments beginning on May 12, 2018. Effective
as of May 12, 2017, the Company entered into a consulting agreement with StoryCorp, pursuant to which Mr. Wells will continue to
provide services to the Company as its Chief Financial Officer. Pursuant to the consulting agreement, the Company will pay to StoryCorp
a monthly fee of $9,000. Additionally, pursuant to the consulting agreement, the Company granted to Mr. Wells a stock option to
purchase 15,000 shares of common stock in connection with the closing of the IPO, having an exercise price per share equal to $5.00
(the price per unit to the public in the IPO) and vesting in twelve equal quarterly installments, and will grant to Mr. Wells a
stock option to purchase the same number of shares of common stock with the same terms on each annual anniversary of the date of
the consulting agreement. The consulting agreement supersedes the services agreement previously in effect between the Company and
StoryCorp. Litigation From
time to time the Company may become a party to litigation in the normal course of business. Management believes that there are
no current legal matters that would have a material effect on the Companys financial position or results of operations.</t>
  </si>
  <si>
    <t>9. Subsequent Events</t>
  </si>
  <si>
    <t>Subsequent Events [Abstract]</t>
  </si>
  <si>
    <t>Subsequent Events</t>
  </si>
  <si>
    <t>ENDRA
Life Sciences Canada Inc. was organized under the laws of Ontario, Canada on July 6, 2017, and is wholly owned by the Company.</t>
  </si>
  <si>
    <t>2. Summary of Significant Accounting Policies (Policies)</t>
  </si>
  <si>
    <t>Summary Of Significant Accounting Policies Policies</t>
  </si>
  <si>
    <t>Use of Estimates</t>
  </si>
  <si>
    <t>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si>
  <si>
    <t>Basis of Presentation</t>
  </si>
  <si>
    <t>The
accompanying unaudi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three- and six-month periods ended June 30, 2017 are not necessarily
indicative of the results that may be expected for the year ended December 31, 2017. The balance sheet at December 31, 2016 has
been derived from the audited financial statements at such date. For further information, refer to the financial statements and
footnotes thereto included in ENDRA Life Sciences Inc. annual financial statements for the year ended December 31, 2016 included
in Amendment No. 10 to the Companys Registration Statement on Form S-1 filed with the SEC on May 1, 2017.</t>
  </si>
  <si>
    <t>Cash and Cash Equivalents</t>
  </si>
  <si>
    <t>The
Company considers all cash on hand and in banks, including accounts in book overdraft positions, certificates of deposit and other
highly-liquid investments with maturities of three months or less, when purchased, to be cash and cash equivalents. As of June
30, 2017 and December 31, 2016, the Company had no cash equivalents. The Company maintains its cash in bank deposit accounts which,
at times, may exceed federally insured limits.</t>
  </si>
  <si>
    <t>The
Companys inventory is stated at the lower of cost or estimated realizable value, with cost primarily determined on a weighted-average
cost basis on the first-in, first-out (FIFO) method. The Company periodically determines whether a reserve should
be taken for devaluation or obsolescence of inventory. As of June 30, 2017 and December 31, 2016, no such reserve was taken.</t>
  </si>
  <si>
    <t>Capitalization of Fixed Assets</t>
  </si>
  <si>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Capitalization of Intangible Assets</t>
  </si>
  <si>
    <t>The
Company records the purchase of intangible assets not purchased in a business combination in accordance with the ASC Topic 350.</t>
  </si>
  <si>
    <t>Revenue Recognition</t>
  </si>
  <si>
    <t>The
Company recognizes revenue in accordance with the requirements of ASC 605-10-599, which directs that it should recognize revenue
when (1) persuasive evidence of an arrangement exists (contracts); (2) delivery has occurred; (3) the sellers price is fixed
or determinable (per the customers contract); and (4) collectability is reasonably assured (based upon our credit policy).
For products sold to end users revenue is recognized when title has passed to the customer and collectability is reasonably assured;
and no further efforts are required. Future revenue from anticipated new products will follow this same policy.</t>
  </si>
  <si>
    <t>Income Taxes</t>
  </si>
  <si>
    <t>The
Company utilizes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s. However, a valuation allowance of 100% has been
established due to the uncertainty of the Companys realization of the net operating loss carry forward prior to its expiration.</t>
  </si>
  <si>
    <t>Research and Development Costs</t>
  </si>
  <si>
    <t>The
Company follows ASC 730-10, Research and Development. Research and development costs are charged to the statement
of operations as incurred. During the three and six months ended June 30, 2017, the Company incurred $174,726 and $270,540 of expenses
related to research and development costs, respectively. During the three and six months ended June 30, 2016, the Company incurred
$103,640 and $198,877 of expenses related to research and development costs, respectively.</t>
  </si>
  <si>
    <t>Net Earnings (Loss) Per Common Share</t>
  </si>
  <si>
    <t xml:space="preserve">The
Company computes earnings per share under ASC Subtopic 260-10, Earnings Per Share (ASC 260-10).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3,176,262 and 1,346,441 potentially dilutive shares, which include outstanding common stock
options, warrants, and convertible notes, as of June 30, 2017 and December 31, 2016, respectively. The
potential shares, which are excluded from the determination of basic and diluted net loss per share as their effect is anti-dilutive,
are as follows:
June
30, 2017
December
31, 2016
Options to purchase common stock 928,121 151,881
Warrants to purchase common stock 2,248,141 152,812
Convertible notes - 1,041,748
Potential equivalent shares excluded 3,176,262 1,346,441 </t>
  </si>
  <si>
    <t>Fair Value Measurements</t>
  </si>
  <si>
    <t>Disclosures
about fair value of financial instruments require disclosure of the fair value information, whether or not recognized in our balance
sheet, where it is practicable to estimate that value. As of June 30, 2017 and December 31, 2016, the amounts reported for cash,
accrued liabilities and accrued interest approximated fair value because of their short maturities. In
accordance with ASC Topic 820, Fair Value Measurements and Disclosures, the Company measure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t>
  </si>
  <si>
    <t>Share-based Compensation</t>
  </si>
  <si>
    <t>The
Companys 2016 Omnibus Incentive Plan, which has been approved by its board of directors, permits the grant of share options
and shares to its employees, consultants and non-employee members of the board of directors for up to 1,345,074 shares of common
stock, of which approximately 500,000 remain available to be granted.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The Company has
elected to use the calculated value method to account for the options it issued in 2017 (prior to commencement on June 28, 2017
of public trading in the Companys common stock) and in 2016. A nonpublic entity that is unable to estimate the expected
volatility of the price of its underlying share may measure awards based on a calculated value, which substitutes
the volatility of appropriate public companies (representative of the companys size and industry) as a bench mark for the
volatility of the entitys own share price. Prior to June 28, 2017, there was no active market for the Companys common
shares. The Company has used the historical closing values of these companies to estimate volatility, which was calculated to be
90%.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t>
  </si>
  <si>
    <t>Beneficial Conversion Feature</t>
  </si>
  <si>
    <t>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Debt Discount</t>
  </si>
  <si>
    <t xml:space="preserve">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t>
  </si>
  <si>
    <t>Going Concern</t>
  </si>
  <si>
    <t>The
Companys financial statements are prepared using accounting principles generally accepted in the United States (U.S.
GAAP) applicable to a going concern, which contemplates the realization of assets and liquidation of liabilities in the
normal course of business. The Company has a limited operating history and had a cumulative net loss from inception to June 30,
2017 of $14,691,886. The Company had working capital of $7,510,198 as of June 30, 2017. The Company has not yet established an
ongoing source of revenue sufficient to cover its operating costs and to allow it to continue as a going concern. The accompanying
financial statements for the period ended June 30, 2017 have been prepared assuming the Company will continue as a going concern.
The Companys cash resources could be insufficient to meet its anticipated needs during the next twelve months. The Company
will require additional financing to fund its future planned operations, including research and development and commercialization
of its products.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forced to delay or scale down some or all of its development activities or perhaps
even cease the operation of its business. The ability of the Company to continue as a going concern is dependent upon its
ability to successfully secure other sources of financing and attain profitable operations. There is substantial doubt about the
ability of the Company to continue as a going concern within one year after the date that the financial statements are issued.
The accompanying financial statements do not include any adjustments that might be necessary if the Company is unable to continue
as a going concern.</t>
  </si>
  <si>
    <t>Recent Accounting Pronouncements</t>
  </si>
  <si>
    <t>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plans to adopt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2. Summary of Significant Accounting Policies (Tables)</t>
  </si>
  <si>
    <t>Summary Of Significant Accounting Policies Tables</t>
  </si>
  <si>
    <t>Anti-dilutive shares</t>
  </si>
  <si>
    <t xml:space="preserve">June
30, 2017
December
31, 2016
Options to purchase common stock 928,121 151,881
Warrants to purchase common stock 2,248,141 152,812
Convertible notes - 1,041,748
Potential equivalent shares excluded 3,176,262 1,346,441 </t>
  </si>
  <si>
    <t>4. Fixed Assets (Tables)</t>
  </si>
  <si>
    <t>Fixed Assets Tables</t>
  </si>
  <si>
    <t>Fixed assets</t>
  </si>
  <si>
    <t xml:space="preserve">June
30, 2017
December
31, 2016
Computer equipment and fixtures $ 579,179 $ 571,318
Accumulated depreciation (307,113 ) (276,150 )
Fixed assets, net $ 272,066 $ 295,168 </t>
  </si>
  <si>
    <t>5. Current Liabilities (Tables)</t>
  </si>
  <si>
    <t>Current liabilities</t>
  </si>
  <si>
    <t xml:space="preserve">June
30, 2017
December
31, 2016
Accounts payable $ 132,646 $ 227,744
Accrued payroll - 105,258
Accrued employee benefits 29,656 29,552
Accrued interest - 71,998
Notes payable - 50,000
Convertible notes, related party, net of discount - 99,804
Convertible notes, net of discount - 800,172
Total $ 162,302 $ 1,384,528 </t>
  </si>
  <si>
    <t>7. Stock Options and Warrants (Tables)</t>
  </si>
  <si>
    <t>Stock Options And Warrants Tables</t>
  </si>
  <si>
    <t>Stock option activity</t>
  </si>
  <si>
    <t xml:space="preserve">Number of Options
Weighted Average Exercise
Price
Weighted Average Remaining Contractual
Term
Balance outstanding at December 31, 2016 151,890 $ 9.99 2.47
Granted 791,216 4.94 7.77
Exercised - - -
Forfeited - - -
Cancelled or expired (14,985 ) 10.02 -
Balance outstanding at June 30, 2017 928,121 $ 5.69 6.95
Exercisable at June 30, 2017 144,110 $ 8.92 3.14 </t>
  </si>
  <si>
    <t>Warrant activity</t>
  </si>
  <si>
    <t xml:space="preserve">Number of Warrants
Weighted Average Exercise
Price
Weighted
Average Remaining Contractual
Term
Balance outstanding at December 31, 2016 152,828 $ 5.41 3.30
Granted 2,096,563 6.25 4.86
Exercised - - -
Forfeited - - -
Expired (1,250 ) 10.02 -
Balance outstanding at June 30, 2017 2,248,141 $ 7.11 4.72
Exercisable at June 30, 2017 2,085,245 $ 7.18 4.72 </t>
  </si>
  <si>
    <t>8. Commitments &amp; Contingencies (Tables)</t>
  </si>
  <si>
    <t>Future minimum lease payments</t>
  </si>
  <si>
    <t xml:space="preserve">2017 $ 37,657
2018 77,348
2019 79,269
Total $ 194,274 </t>
  </si>
  <si>
    <t>1. Nature of the Business (Details Narrative)</t>
  </si>
  <si>
    <t>Nature Of Business Details Narrative</t>
  </si>
  <si>
    <t>Date of incorporation</t>
  </si>
  <si>
    <t>Jul. 18,
		2007</t>
  </si>
  <si>
    <t>State of incorporation</t>
  </si>
  <si>
    <t>Delaware</t>
  </si>
  <si>
    <t>2. Summary of Significant Accounting Policies (Details) - shares</t>
  </si>
  <si>
    <t>12 Months Ended</t>
  </si>
  <si>
    <t>Anti-dilutive shares exluded from the calculation of earnings per share</t>
  </si>
  <si>
    <t>Options to purchase common stock</t>
  </si>
  <si>
    <t>Warrants to purchase common stock</t>
  </si>
  <si>
    <t>Convertible notes</t>
  </si>
  <si>
    <t>2. Summary of Significant Accounting Policies (Details Narrative) - USD ($)</t>
  </si>
  <si>
    <t>Mar. 31, 2016</t>
  </si>
  <si>
    <t>Summary Of Significant Accounting Policies Details Narrative</t>
  </si>
  <si>
    <t>Working capital deficit</t>
  </si>
  <si>
    <t>Cumulative net loss</t>
  </si>
  <si>
    <t>4. Fixed Assets (Details) - USD ($)</t>
  </si>
  <si>
    <t>Fixed Assets Details</t>
  </si>
  <si>
    <t>Computer equipment and fixtures</t>
  </si>
  <si>
    <t>Accumulated depreciation</t>
  </si>
  <si>
    <t>4. Fixed Assets (Details Narrative) - USD ($)</t>
  </si>
  <si>
    <t>Fixed Assets Details Narrative</t>
  </si>
  <si>
    <t>Depreciation expense</t>
  </si>
  <si>
    <t>5. Current Liabilities (Details) - USD ($)</t>
  </si>
  <si>
    <t>Current Liabilities Details</t>
  </si>
  <si>
    <t>Accounts payable</t>
  </si>
  <si>
    <t>Accrued payroll</t>
  </si>
  <si>
    <t>Accrued employee benefits</t>
  </si>
  <si>
    <t>Accrued interest</t>
  </si>
  <si>
    <t>Convertible notes, related party, net of discount</t>
  </si>
  <si>
    <t>Convertible notes, net of discount</t>
  </si>
  <si>
    <t>5. Current Liabilities (Details Narrative) - USD ($)</t>
  </si>
  <si>
    <t>Current Liabilities Details Narrative</t>
  </si>
  <si>
    <t>Amortization of debt discount</t>
  </si>
  <si>
    <t>Debt discount</t>
  </si>
  <si>
    <t>Amortization Expenses</t>
  </si>
  <si>
    <t>Accrued Interest Expenses</t>
  </si>
  <si>
    <t>6. Capital Stock (Details Narrative) - USD ($)</t>
  </si>
  <si>
    <t>Capital Stock Details Narrative</t>
  </si>
  <si>
    <t>Common Stock Issued For Services Value</t>
  </si>
  <si>
    <t>Common Stock Issued For Services</t>
  </si>
  <si>
    <t>7. Stock Options and Warrants (Details)</t>
  </si>
  <si>
    <t>Jun. 30, 2017$ / sharesshares</t>
  </si>
  <si>
    <t>Stock Options And Warrants Details</t>
  </si>
  <si>
    <t>Number of options outstanding, beginning</t>
  </si>
  <si>
    <t>Number of options Granted</t>
  </si>
  <si>
    <t>Number of options exercised</t>
  </si>
  <si>
    <t>Number of options forfeited</t>
  </si>
  <si>
    <t>Number of options cancelled or expired</t>
  </si>
  <si>
    <t>Number of options outstanding, ending</t>
  </si>
  <si>
    <t>Number of options outstanding, exercisable</t>
  </si>
  <si>
    <t>Weighted average exercise price outstanding, beginning | $ / shares</t>
  </si>
  <si>
    <t>Weighted average exercise price Granted | $ / shares</t>
  </si>
  <si>
    <t>Weighted average exercise price forfeited | $ / shares</t>
  </si>
  <si>
    <t>Weighted average exercise price cancelled or expired | $ / shares</t>
  </si>
  <si>
    <t>Weighted average exercise price outstanding, ending | $ / shares</t>
  </si>
  <si>
    <t>Weighted average exercise price outstanding, exercisable | $ / shares</t>
  </si>
  <si>
    <t>Weighted average remaining contractual term outstanding, beginning</t>
  </si>
  <si>
    <t>2 years 5 months 19 days</t>
  </si>
  <si>
    <t>Weighted average remaining contractual term outstanding, Granted</t>
  </si>
  <si>
    <t>7 years 9 months 7 days</t>
  </si>
  <si>
    <t>Weighted average remaining contractual term outstanding, ending</t>
  </si>
  <si>
    <t>6 years 10 months 42 days</t>
  </si>
  <si>
    <t>Weighted average remaining contractual term outstanding, exercisable</t>
  </si>
  <si>
    <t>3 years 1 month 20 days</t>
  </si>
  <si>
    <t>7. Stock Options and Warrants (Details 1)</t>
  </si>
  <si>
    <t>Stock Options And Warrants Details 1</t>
  </si>
  <si>
    <t>Number warrants Balance outstanding, beginning | shares</t>
  </si>
  <si>
    <t>Number warrants granted | shares</t>
  </si>
  <si>
    <t>Number warrants exercised | shares</t>
  </si>
  <si>
    <t>Number warrants forfeited | shares</t>
  </si>
  <si>
    <t>Number warrants expired | shares</t>
  </si>
  <si>
    <t>Number warrants Balance outstanding, ending | shares</t>
  </si>
  <si>
    <t>Number warrants outstanding, exercisable | shares</t>
  </si>
  <si>
    <t>Weighted average exercise price granted | $ / shares</t>
  </si>
  <si>
    <t>Weighted average exercise price exercised | $ / shares</t>
  </si>
  <si>
    <t>Weighted average exercise price expired | $ / shares</t>
  </si>
  <si>
    <t>3 years 3 months 18 days</t>
  </si>
  <si>
    <t>Weighted average remaining contractual term granted</t>
  </si>
  <si>
    <t>4 years 10 months 10 days</t>
  </si>
  <si>
    <t>8. Commitments &amp; Contingencies (Details)</t>
  </si>
  <si>
    <t>Jun. 30, 2017USD ($)</t>
  </si>
  <si>
    <t>Commitments Contingencies Details</t>
  </si>
  <si>
    <t>Total</t>
  </si>
  <si>
    <t>8. Commitments &amp; Contingencies (Details Narrative) - USD ($)</t>
  </si>
  <si>
    <t>Commitments Contingencies Details Narrative</t>
  </si>
  <si>
    <t>Rent expense</t>
  </si>
  <si>
    <t>Incurred rent expenses</t>
  </si>
  <si>
    <t>Accrued Balance</t>
  </si>
  <si>
    <t>Accrued Balance D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81682</v>
      </c>
    </row>
    <row r="9" spans="1:3">
      <c r="A9" s="4" t="s">
        <v>14</v>
      </c>
      <c r="B9" s="4" t="s">
        <v>15</v>
      </c>
    </row>
    <row r="10" spans="1:3">
      <c r="A10" s="4" t="s">
        <v>16</v>
      </c>
      <c r="C10" s="5" t="n">
        <v>3907027</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7</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33</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35</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524071</v>
      </c>
      <c r="C3" s="7" t="n">
        <v>144953</v>
      </c>
    </row>
    <row r="4" spans="1:3">
      <c r="A4" s="4" t="s">
        <v>31</v>
      </c>
      <c r="B4" s="5" t="n">
        <v>4200</v>
      </c>
      <c r="C4" s="4" t="s">
        <v>32</v>
      </c>
    </row>
    <row r="5" spans="1:3">
      <c r="A5" s="4" t="s">
        <v>33</v>
      </c>
      <c r="B5" s="5" t="n">
        <v>133422</v>
      </c>
      <c r="C5" s="5" t="n">
        <v>40105</v>
      </c>
    </row>
    <row r="6" spans="1:3">
      <c r="A6" s="4" t="s">
        <v>34</v>
      </c>
      <c r="B6" s="5" t="n">
        <v>10806</v>
      </c>
      <c r="C6" s="5" t="n">
        <v>10535</v>
      </c>
    </row>
    <row r="7" spans="1:3">
      <c r="A7" s="4" t="s">
        <v>35</v>
      </c>
      <c r="B7" s="5" t="n">
        <v>7672500</v>
      </c>
      <c r="C7" s="5" t="n">
        <v>195594</v>
      </c>
    </row>
    <row r="8" spans="1:3">
      <c r="A8" s="3" t="s">
        <v>36</v>
      </c>
    </row>
    <row r="9" spans="1:3">
      <c r="A9" s="4" t="s">
        <v>37</v>
      </c>
      <c r="B9" s="5" t="n">
        <v>272066</v>
      </c>
      <c r="C9" s="5" t="n">
        <v>295168</v>
      </c>
    </row>
    <row r="10" spans="1:3">
      <c r="A10" s="4" t="s">
        <v>38</v>
      </c>
      <c r="B10" s="5" t="n">
        <v>7944565</v>
      </c>
      <c r="C10" s="5" t="n">
        <v>490761</v>
      </c>
    </row>
    <row r="11" spans="1:3">
      <c r="A11" s="3" t="s">
        <v>39</v>
      </c>
    </row>
    <row r="12" spans="1:3">
      <c r="A12" s="4" t="s">
        <v>40</v>
      </c>
      <c r="B12" s="5" t="n">
        <v>162302</v>
      </c>
      <c r="C12" s="5" t="n">
        <v>434552</v>
      </c>
    </row>
    <row r="13" spans="1:3">
      <c r="A13" s="4" t="s">
        <v>41</v>
      </c>
      <c r="B13" s="4" t="s">
        <v>32</v>
      </c>
      <c r="C13" s="5" t="n">
        <v>50000</v>
      </c>
    </row>
    <row r="14" spans="1:3">
      <c r="A14" s="4" t="s">
        <v>42</v>
      </c>
      <c r="B14" s="4" t="s">
        <v>32</v>
      </c>
      <c r="C14" s="5" t="n">
        <v>99804</v>
      </c>
    </row>
    <row r="15" spans="1:3">
      <c r="A15" s="4" t="s">
        <v>43</v>
      </c>
      <c r="B15" s="4" t="s">
        <v>32</v>
      </c>
      <c r="C15" s="5" t="n">
        <v>800172</v>
      </c>
    </row>
    <row r="16" spans="1:3">
      <c r="A16" s="4" t="s">
        <v>44</v>
      </c>
      <c r="B16" s="5" t="n">
        <v>162302</v>
      </c>
      <c r="C16" s="5" t="n">
        <v>1384528</v>
      </c>
    </row>
    <row r="17" spans="1:3">
      <c r="A17" s="4" t="s">
        <v>45</v>
      </c>
      <c r="B17" s="5" t="n">
        <v>162302</v>
      </c>
      <c r="C17" s="5" t="n">
        <v>1384528</v>
      </c>
    </row>
    <row r="18" spans="1:3">
      <c r="A18" s="3" t="s">
        <v>46</v>
      </c>
    </row>
    <row r="19" spans="1:3">
      <c r="A19" s="4" t="s">
        <v>47</v>
      </c>
      <c r="B19" s="4" t="s">
        <v>32</v>
      </c>
      <c r="C19" s="4" t="s">
        <v>32</v>
      </c>
    </row>
    <row r="20" spans="1:3">
      <c r="A20" s="4" t="s">
        <v>48</v>
      </c>
      <c r="B20" s="5" t="n">
        <v>390</v>
      </c>
      <c r="C20" s="5" t="n">
        <v>72</v>
      </c>
    </row>
    <row r="21" spans="1:3">
      <c r="A21" s="4" t="s">
        <v>49</v>
      </c>
      <c r="B21" s="4" t="s">
        <v>32</v>
      </c>
      <c r="C21" s="5" t="n">
        <v>81000</v>
      </c>
    </row>
    <row r="22" spans="1:3">
      <c r="A22" s="4" t="s">
        <v>50</v>
      </c>
      <c r="B22" s="5" t="n">
        <v>22473759</v>
      </c>
      <c r="C22" s="5" t="n">
        <v>11543634</v>
      </c>
    </row>
    <row r="23" spans="1:3">
      <c r="A23" s="4" t="s">
        <v>51</v>
      </c>
      <c r="B23" s="5" t="n">
        <v>-14691886</v>
      </c>
      <c r="C23" s="5" t="n">
        <v>-12518473</v>
      </c>
    </row>
    <row r="24" spans="1:3">
      <c r="A24" s="4" t="s">
        <v>52</v>
      </c>
      <c r="B24" s="5" t="n">
        <v>7782263</v>
      </c>
      <c r="C24" s="5" t="n">
        <v>-893767</v>
      </c>
    </row>
    <row r="25" spans="1:3">
      <c r="A25" s="4" t="s">
        <v>53</v>
      </c>
      <c r="B25" s="7" t="n">
        <v>7944565</v>
      </c>
      <c r="C25" s="7" t="n">
        <v>490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55"/>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6"/>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11</v>
      </c>
      <c r="B1" s="2" t="s">
        <v>1</v>
      </c>
      <c r="C1" s="2" t="s">
        <v>212</v>
      </c>
    </row>
    <row r="2" spans="1:3">
      <c r="B2" s="2" t="s">
        <v>2</v>
      </c>
      <c r="C2" s="2" t="s">
        <v>28</v>
      </c>
    </row>
    <row r="3" spans="1:3">
      <c r="A3" s="4" t="s">
        <v>213</v>
      </c>
      <c r="B3" s="5" t="n">
        <v>3176262</v>
      </c>
      <c r="C3" s="5" t="n">
        <v>1346441</v>
      </c>
    </row>
    <row r="4" spans="1:3">
      <c r="A4" s="4" t="s">
        <v>214</v>
      </c>
    </row>
    <row r="5" spans="1:3">
      <c r="A5" s="4" t="s">
        <v>213</v>
      </c>
      <c r="B5" s="5" t="n">
        <v>928121</v>
      </c>
      <c r="C5" s="5" t="n">
        <v>151881</v>
      </c>
    </row>
    <row r="6" spans="1:3">
      <c r="A6" s="4" t="s">
        <v>215</v>
      </c>
    </row>
    <row r="7" spans="1:3">
      <c r="A7" s="4" t="s">
        <v>213</v>
      </c>
      <c r="B7" s="5" t="n">
        <v>2248141</v>
      </c>
      <c r="C7" s="5" t="n">
        <v>152812</v>
      </c>
    </row>
    <row r="8" spans="1:3">
      <c r="A8" s="4" t="s">
        <v>216</v>
      </c>
    </row>
    <row r="9" spans="1:3">
      <c r="A9" s="4" t="s">
        <v>213</v>
      </c>
      <c r="B9" s="4" t="s">
        <v>32</v>
      </c>
      <c r="C9" s="5" t="n">
        <v>10417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6"/>
  </cols>
  <sheetData>
    <row r="1" spans="1:7">
      <c r="A1" s="1" t="s">
        <v>217</v>
      </c>
      <c r="B1" s="2" t="s">
        <v>65</v>
      </c>
      <c r="E1" s="2" t="s">
        <v>1</v>
      </c>
      <c r="G1" s="2" t="s">
        <v>212</v>
      </c>
    </row>
    <row r="2" spans="1:7">
      <c r="B2" s="2" t="s">
        <v>2</v>
      </c>
      <c r="C2" s="2" t="s">
        <v>66</v>
      </c>
      <c r="D2" s="2" t="s">
        <v>218</v>
      </c>
      <c r="E2" s="2" t="s">
        <v>2</v>
      </c>
      <c r="F2" s="2" t="s">
        <v>66</v>
      </c>
      <c r="G2" s="2" t="s">
        <v>28</v>
      </c>
    </row>
    <row r="3" spans="1:7">
      <c r="A3" s="3" t="s">
        <v>219</v>
      </c>
    </row>
    <row r="4" spans="1:7">
      <c r="A4" s="4" t="s">
        <v>72</v>
      </c>
      <c r="B4" s="7" t="n">
        <v>174726</v>
      </c>
      <c r="C4" s="7" t="n">
        <v>103640</v>
      </c>
      <c r="D4" s="7" t="n">
        <v>198877</v>
      </c>
      <c r="E4" s="7" t="n">
        <v>270540</v>
      </c>
      <c r="F4" s="7" t="n">
        <v>198877</v>
      </c>
    </row>
    <row r="5" spans="1:7">
      <c r="A5" s="4" t="s">
        <v>213</v>
      </c>
      <c r="E5" s="5" t="n">
        <v>3176262</v>
      </c>
      <c r="G5" s="5" t="n">
        <v>1346441</v>
      </c>
    </row>
    <row r="6" spans="1:7">
      <c r="A6" s="4" t="s">
        <v>220</v>
      </c>
      <c r="B6" s="5" t="n">
        <v>7510198</v>
      </c>
      <c r="E6" s="7" t="n">
        <v>7510198</v>
      </c>
    </row>
    <row r="7" spans="1:7">
      <c r="A7" s="4" t="s">
        <v>221</v>
      </c>
      <c r="B7" s="7" t="n">
        <v>14691886</v>
      </c>
      <c r="E7" s="7" t="n">
        <v>14691886</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22</v>
      </c>
      <c r="B1" s="2" t="s">
        <v>2</v>
      </c>
      <c r="C1" s="2" t="s">
        <v>28</v>
      </c>
    </row>
    <row r="2" spans="1:3">
      <c r="A2" s="3" t="s">
        <v>223</v>
      </c>
    </row>
    <row r="3" spans="1:3">
      <c r="A3" s="4" t="s">
        <v>224</v>
      </c>
      <c r="B3" s="7" t="n">
        <v>579179</v>
      </c>
      <c r="C3" s="7" t="n">
        <v>571318</v>
      </c>
    </row>
    <row r="4" spans="1:3">
      <c r="A4" s="4" t="s">
        <v>225</v>
      </c>
      <c r="B4" s="5" t="n">
        <v>-307113</v>
      </c>
      <c r="C4" s="5" t="n">
        <v>-276150</v>
      </c>
    </row>
    <row r="5" spans="1:3">
      <c r="A5" s="4" t="s">
        <v>37</v>
      </c>
      <c r="B5" s="7" t="n">
        <v>272066</v>
      </c>
      <c r="C5" s="7" t="n">
        <v>2951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26</v>
      </c>
      <c r="B1" s="2" t="s">
        <v>65</v>
      </c>
      <c r="D1" s="2" t="s">
        <v>1</v>
      </c>
    </row>
    <row r="2" spans="1:5">
      <c r="B2" s="2" t="s">
        <v>2</v>
      </c>
      <c r="C2" s="2" t="s">
        <v>66</v>
      </c>
      <c r="D2" s="2" t="s">
        <v>2</v>
      </c>
      <c r="E2" s="2" t="s">
        <v>66</v>
      </c>
    </row>
    <row r="3" spans="1:5">
      <c r="A3" s="3" t="s">
        <v>227</v>
      </c>
    </row>
    <row r="4" spans="1:5">
      <c r="A4" s="4" t="s">
        <v>228</v>
      </c>
      <c r="B4" s="7" t="n">
        <v>15274</v>
      </c>
      <c r="C4" s="7" t="n">
        <v>16091</v>
      </c>
      <c r="D4" s="7" t="n">
        <v>30964</v>
      </c>
      <c r="E4" s="7" t="n">
        <v>3227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9</v>
      </c>
      <c r="B1" s="2" t="s">
        <v>2</v>
      </c>
      <c r="C1" s="2" t="s">
        <v>28</v>
      </c>
    </row>
    <row r="2" spans="1:3">
      <c r="A2" s="3" t="s">
        <v>230</v>
      </c>
    </row>
    <row r="3" spans="1:3">
      <c r="A3" s="4" t="s">
        <v>231</v>
      </c>
      <c r="B3" s="7" t="n">
        <v>132646</v>
      </c>
      <c r="C3" s="7" t="n">
        <v>227744</v>
      </c>
    </row>
    <row r="4" spans="1:3">
      <c r="A4" s="4" t="s">
        <v>232</v>
      </c>
      <c r="B4" s="4" t="s">
        <v>32</v>
      </c>
      <c r="C4" s="5" t="n">
        <v>105258</v>
      </c>
    </row>
    <row r="5" spans="1:3">
      <c r="A5" s="4" t="s">
        <v>233</v>
      </c>
      <c r="B5" s="5" t="n">
        <v>29656</v>
      </c>
      <c r="C5" s="5" t="n">
        <v>29552</v>
      </c>
    </row>
    <row r="6" spans="1:3">
      <c r="A6" s="4" t="s">
        <v>234</v>
      </c>
      <c r="B6" s="4" t="s">
        <v>32</v>
      </c>
      <c r="C6" s="5" t="n">
        <v>71998</v>
      </c>
    </row>
    <row r="7" spans="1:3">
      <c r="A7" s="4" t="s">
        <v>41</v>
      </c>
      <c r="B7" s="4" t="s">
        <v>32</v>
      </c>
      <c r="C7" s="5" t="n">
        <v>50000</v>
      </c>
    </row>
    <row r="8" spans="1:3">
      <c r="A8" s="4" t="s">
        <v>235</v>
      </c>
      <c r="B8" s="4" t="s">
        <v>32</v>
      </c>
      <c r="C8" s="5" t="n">
        <v>99804</v>
      </c>
    </row>
    <row r="9" spans="1:3">
      <c r="A9" s="4" t="s">
        <v>236</v>
      </c>
      <c r="B9" s="4" t="s">
        <v>32</v>
      </c>
      <c r="C9" s="5" t="n">
        <v>800172</v>
      </c>
    </row>
    <row r="10" spans="1:3">
      <c r="A10" s="4" t="s">
        <v>44</v>
      </c>
      <c r="B10" s="7" t="n">
        <v>162302</v>
      </c>
      <c r="C10" s="7" t="n">
        <v>13845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37</v>
      </c>
      <c r="B1" s="2" t="s">
        <v>65</v>
      </c>
      <c r="D1" s="2" t="s">
        <v>1</v>
      </c>
    </row>
    <row r="2" spans="1:5">
      <c r="B2" s="2" t="s">
        <v>2</v>
      </c>
      <c r="C2" s="2" t="s">
        <v>66</v>
      </c>
      <c r="D2" s="2" t="s">
        <v>2</v>
      </c>
      <c r="E2" s="2" t="s">
        <v>66</v>
      </c>
    </row>
    <row r="3" spans="1:5">
      <c r="A3" s="3" t="s">
        <v>238</v>
      </c>
    </row>
    <row r="4" spans="1:5">
      <c r="A4" s="4" t="s">
        <v>239</v>
      </c>
      <c r="B4" s="7" t="n">
        <v>0</v>
      </c>
      <c r="D4" s="7" t="n">
        <v>0</v>
      </c>
    </row>
    <row r="5" spans="1:5">
      <c r="A5" s="4" t="s">
        <v>240</v>
      </c>
      <c r="B5" s="5" t="n">
        <v>1611448</v>
      </c>
      <c r="D5" s="5" t="n">
        <v>1611448</v>
      </c>
    </row>
    <row r="6" spans="1:5">
      <c r="A6" s="4" t="s">
        <v>79</v>
      </c>
      <c r="B6" s="5" t="n">
        <v>-373936</v>
      </c>
      <c r="C6" s="7" t="n">
        <v>-234802</v>
      </c>
      <c r="D6" s="5" t="n">
        <v>-754860</v>
      </c>
      <c r="E6" s="7" t="n">
        <v>-235000</v>
      </c>
    </row>
    <row r="7" spans="1:5">
      <c r="A7" s="4" t="s">
        <v>241</v>
      </c>
      <c r="B7" s="5" t="n">
        <v>359745</v>
      </c>
      <c r="D7" s="5" t="n">
        <v>711472</v>
      </c>
    </row>
    <row r="8" spans="1:5">
      <c r="A8" s="4" t="s">
        <v>242</v>
      </c>
      <c r="B8" s="7" t="n">
        <v>14495</v>
      </c>
      <c r="D8" s="7" t="n">
        <v>426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43</v>
      </c>
      <c r="B1" s="2" t="s">
        <v>1</v>
      </c>
    </row>
    <row r="2" spans="1:3">
      <c r="B2" s="2" t="s">
        <v>2</v>
      </c>
      <c r="C2" s="2" t="s">
        <v>28</v>
      </c>
    </row>
    <row r="3" spans="1:3">
      <c r="A3" s="3" t="s">
        <v>244</v>
      </c>
    </row>
    <row r="4" spans="1:3">
      <c r="A4" s="4" t="s">
        <v>60</v>
      </c>
      <c r="B4" s="8" t="n">
        <v>0.0001</v>
      </c>
      <c r="C4" s="8" t="n">
        <v>0.0001</v>
      </c>
    </row>
    <row r="5" spans="1:3">
      <c r="A5" s="4" t="s">
        <v>61</v>
      </c>
      <c r="B5" s="5" t="n">
        <v>50000000</v>
      </c>
      <c r="C5" s="5" t="n">
        <v>50000000</v>
      </c>
    </row>
    <row r="6" spans="1:3">
      <c r="A6" s="4" t="s">
        <v>62</v>
      </c>
      <c r="B6" s="5" t="n">
        <v>3907027</v>
      </c>
      <c r="C6" s="5" t="n">
        <v>723335</v>
      </c>
    </row>
    <row r="7" spans="1:3">
      <c r="A7" s="4" t="s">
        <v>63</v>
      </c>
      <c r="B7" s="5" t="n">
        <v>3907027</v>
      </c>
      <c r="C7" s="5" t="n">
        <v>723335</v>
      </c>
    </row>
    <row r="8" spans="1:3">
      <c r="A8" s="4" t="s">
        <v>56</v>
      </c>
      <c r="B8" s="8" t="n">
        <v>0.0001</v>
      </c>
      <c r="C8" s="8" t="n">
        <v>0.0001</v>
      </c>
    </row>
    <row r="9" spans="1:3">
      <c r="A9" s="4" t="s">
        <v>57</v>
      </c>
      <c r="B9" s="5" t="n">
        <v>10000000</v>
      </c>
      <c r="C9" s="5" t="n">
        <v>10000000</v>
      </c>
    </row>
    <row r="10" spans="1:3">
      <c r="A10" s="4" t="s">
        <v>58</v>
      </c>
      <c r="B10" s="5" t="n">
        <v>0</v>
      </c>
      <c r="C10" s="5" t="n">
        <v>0</v>
      </c>
    </row>
    <row r="11" spans="1:3">
      <c r="A11" s="4" t="s">
        <v>59</v>
      </c>
      <c r="B11" s="5" t="n">
        <v>0</v>
      </c>
      <c r="C11" s="5" t="n">
        <v>0</v>
      </c>
    </row>
    <row r="12" spans="1:3">
      <c r="A12" s="4" t="s">
        <v>245</v>
      </c>
      <c r="B12" s="7" t="n">
        <v>94165</v>
      </c>
    </row>
    <row r="13" spans="1:3">
      <c r="A13" s="4" t="s">
        <v>246</v>
      </c>
      <c r="B13" s="5" t="n">
        <v>188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30"/>
  </cols>
  <sheetData>
    <row r="1" spans="1:2">
      <c r="A1" s="1" t="s">
        <v>247</v>
      </c>
      <c r="B1" s="2" t="s">
        <v>1</v>
      </c>
    </row>
    <row r="2" spans="1:2">
      <c r="B2" s="2" t="s">
        <v>248</v>
      </c>
    </row>
    <row r="3" spans="1:2">
      <c r="A3" s="3" t="s">
        <v>249</v>
      </c>
    </row>
    <row r="4" spans="1:2">
      <c r="A4" s="4" t="s">
        <v>250</v>
      </c>
      <c r="B4" s="5" t="n">
        <v>151890</v>
      </c>
    </row>
    <row r="5" spans="1:2">
      <c r="A5" s="4" t="s">
        <v>251</v>
      </c>
      <c r="B5" s="5" t="n">
        <v>791216</v>
      </c>
    </row>
    <row r="6" spans="1:2">
      <c r="A6" s="4" t="s">
        <v>252</v>
      </c>
      <c r="B6" s="4" t="s">
        <v>32</v>
      </c>
    </row>
    <row r="7" spans="1:2">
      <c r="A7" s="4" t="s">
        <v>253</v>
      </c>
      <c r="B7" s="4" t="s">
        <v>32</v>
      </c>
    </row>
    <row r="8" spans="1:2">
      <c r="A8" s="4" t="s">
        <v>254</v>
      </c>
      <c r="B8" s="5" t="n">
        <v>-14985</v>
      </c>
    </row>
    <row r="9" spans="1:2">
      <c r="A9" s="4" t="s">
        <v>255</v>
      </c>
      <c r="B9" s="5" t="n">
        <v>928121</v>
      </c>
    </row>
    <row r="10" spans="1:2">
      <c r="A10" s="4" t="s">
        <v>256</v>
      </c>
      <c r="B10" s="5" t="n">
        <v>144110</v>
      </c>
    </row>
    <row r="11" spans="1:2">
      <c r="A11" s="4" t="s">
        <v>257</v>
      </c>
      <c r="B11" s="9" t="n">
        <v>9.99</v>
      </c>
    </row>
    <row r="12" spans="1:2">
      <c r="A12" s="4" t="s">
        <v>258</v>
      </c>
      <c r="B12" s="10" t="n">
        <v>4.94</v>
      </c>
    </row>
    <row r="13" spans="1:2">
      <c r="A13" s="4" t="s">
        <v>259</v>
      </c>
      <c r="B13" s="4" t="s">
        <v>32</v>
      </c>
    </row>
    <row r="14" spans="1:2">
      <c r="A14" s="4" t="s">
        <v>260</v>
      </c>
      <c r="B14" s="10" t="n">
        <v>10.02</v>
      </c>
    </row>
    <row r="15" spans="1:2">
      <c r="A15" s="4" t="s">
        <v>261</v>
      </c>
      <c r="B15" s="10" t="n">
        <v>6.95</v>
      </c>
    </row>
    <row r="16" spans="1:2">
      <c r="A16" s="4" t="s">
        <v>262</v>
      </c>
      <c r="B16" s="9" t="n">
        <v>8.92</v>
      </c>
    </row>
    <row r="17" spans="1:2">
      <c r="A17" s="4" t="s">
        <v>263</v>
      </c>
      <c r="B17" s="4" t="s">
        <v>264</v>
      </c>
    </row>
    <row r="18" spans="1:2">
      <c r="A18" s="4" t="s">
        <v>265</v>
      </c>
      <c r="B18" s="4" t="s">
        <v>266</v>
      </c>
    </row>
    <row r="19" spans="1:2">
      <c r="A19" s="4" t="s">
        <v>267</v>
      </c>
      <c r="B19" s="4" t="s">
        <v>268</v>
      </c>
    </row>
    <row r="20" spans="1:2">
      <c r="A20" s="4" t="s">
        <v>269</v>
      </c>
      <c r="B20"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8</v>
      </c>
    </row>
    <row r="2" spans="1:3">
      <c r="A2" s="3" t="s">
        <v>55</v>
      </c>
    </row>
    <row r="3" spans="1:3">
      <c r="A3" s="4" t="s">
        <v>56</v>
      </c>
      <c r="B3" s="8" t="n">
        <v>0.0001</v>
      </c>
      <c r="C3" s="8" t="n">
        <v>0.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50000000</v>
      </c>
      <c r="C8" s="5" t="n">
        <v>50000000</v>
      </c>
    </row>
    <row r="9" spans="1:3">
      <c r="A9" s="4" t="s">
        <v>62</v>
      </c>
      <c r="B9" s="5" t="n">
        <v>3907027</v>
      </c>
      <c r="C9" s="5" t="n">
        <v>723335</v>
      </c>
    </row>
    <row r="10" spans="1:3">
      <c r="A10" s="4" t="s">
        <v>63</v>
      </c>
      <c r="B10" s="5" t="n">
        <v>3907027</v>
      </c>
      <c r="C10" s="5" t="n">
        <v>7233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30"/>
  </cols>
  <sheetData>
    <row r="1" spans="1:2">
      <c r="A1" s="1" t="s">
        <v>271</v>
      </c>
      <c r="B1" s="2" t="s">
        <v>1</v>
      </c>
    </row>
    <row r="2" spans="1:2">
      <c r="B2" s="2" t="s">
        <v>248</v>
      </c>
    </row>
    <row r="3" spans="1:2">
      <c r="A3" s="3" t="s">
        <v>272</v>
      </c>
    </row>
    <row r="4" spans="1:2">
      <c r="A4" s="4" t="s">
        <v>273</v>
      </c>
      <c r="B4" s="5" t="n">
        <v>152828</v>
      </c>
    </row>
    <row r="5" spans="1:2">
      <c r="A5" s="4" t="s">
        <v>274</v>
      </c>
      <c r="B5" s="5" t="n">
        <v>2096563</v>
      </c>
    </row>
    <row r="6" spans="1:2">
      <c r="A6" s="4" t="s">
        <v>275</v>
      </c>
      <c r="B6" s="5" t="n">
        <v>0</v>
      </c>
    </row>
    <row r="7" spans="1:2">
      <c r="A7" s="4" t="s">
        <v>276</v>
      </c>
      <c r="B7" s="5" t="n">
        <v>0</v>
      </c>
    </row>
    <row r="8" spans="1:2">
      <c r="A8" s="4" t="s">
        <v>277</v>
      </c>
      <c r="B8" s="5" t="n">
        <v>-1250</v>
      </c>
    </row>
    <row r="9" spans="1:2">
      <c r="A9" s="4" t="s">
        <v>278</v>
      </c>
      <c r="B9" s="5" t="n">
        <v>2248141</v>
      </c>
    </row>
    <row r="10" spans="1:2">
      <c r="A10" s="4" t="s">
        <v>279</v>
      </c>
      <c r="B10" s="5" t="n">
        <v>2085245</v>
      </c>
    </row>
    <row r="11" spans="1:2">
      <c r="A11" s="4" t="s">
        <v>257</v>
      </c>
      <c r="B11" s="9" t="n">
        <v>5.41</v>
      </c>
    </row>
    <row r="12" spans="1:2">
      <c r="A12" s="4" t="s">
        <v>280</v>
      </c>
      <c r="B12" s="10" t="n">
        <v>6.25</v>
      </c>
    </row>
    <row r="13" spans="1:2">
      <c r="A13" s="4" t="s">
        <v>281</v>
      </c>
      <c r="B13" s="5" t="n">
        <v>0</v>
      </c>
    </row>
    <row r="14" spans="1:2">
      <c r="A14" s="4" t="s">
        <v>259</v>
      </c>
      <c r="B14" s="5" t="n">
        <v>0</v>
      </c>
    </row>
    <row r="15" spans="1:2">
      <c r="A15" s="4" t="s">
        <v>282</v>
      </c>
      <c r="B15" s="10" t="n">
        <v>10.02</v>
      </c>
    </row>
    <row r="16" spans="1:2">
      <c r="A16" s="4" t="s">
        <v>261</v>
      </c>
      <c r="B16" s="10" t="n">
        <v>7.11</v>
      </c>
    </row>
    <row r="17" spans="1:2">
      <c r="A17" s="4" t="s">
        <v>262</v>
      </c>
      <c r="B17" s="9" t="n">
        <v>7.18</v>
      </c>
    </row>
    <row r="18" spans="1:2">
      <c r="A18" s="4" t="s">
        <v>263</v>
      </c>
      <c r="B18" s="4" t="s">
        <v>283</v>
      </c>
    </row>
    <row r="19" spans="1:2">
      <c r="A19" s="4" t="s">
        <v>284</v>
      </c>
      <c r="B19" s="4" t="s">
        <v>285</v>
      </c>
    </row>
    <row r="20" spans="1:2">
      <c r="A20" s="4" t="s">
        <v>267</v>
      </c>
      <c r="B20" s="4" t="s">
        <v>268</v>
      </c>
    </row>
    <row r="21" spans="1:2">
      <c r="A21" s="4" t="s">
        <v>269</v>
      </c>
      <c r="B21"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286</v>
      </c>
      <c r="B1" s="2" t="s">
        <v>287</v>
      </c>
    </row>
    <row r="2" spans="1:2">
      <c r="A2" s="3" t="s">
        <v>288</v>
      </c>
    </row>
    <row r="3" spans="1:2">
      <c r="A3" s="5" t="n">
        <v>2017</v>
      </c>
      <c r="B3" s="7" t="n">
        <v>37657</v>
      </c>
    </row>
    <row r="4" spans="1:2">
      <c r="A4" s="5" t="n">
        <v>2018</v>
      </c>
      <c r="B4" s="5" t="n">
        <v>77348</v>
      </c>
    </row>
    <row r="5" spans="1:2">
      <c r="A5" s="5" t="n">
        <v>2019</v>
      </c>
      <c r="B5" s="5" t="n">
        <v>79269</v>
      </c>
    </row>
    <row r="6" spans="1:2">
      <c r="A6" s="4" t="s">
        <v>289</v>
      </c>
      <c r="B6" s="7" t="n">
        <v>1942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290</v>
      </c>
      <c r="B1" s="2" t="s">
        <v>65</v>
      </c>
      <c r="C1" s="2" t="s">
        <v>1</v>
      </c>
    </row>
    <row r="2" spans="1:4">
      <c r="B2" s="2" t="s">
        <v>2</v>
      </c>
      <c r="C2" s="2" t="s">
        <v>2</v>
      </c>
      <c r="D2" s="2" t="s">
        <v>28</v>
      </c>
    </row>
    <row r="3" spans="1:4">
      <c r="A3" s="3" t="s">
        <v>291</v>
      </c>
    </row>
    <row r="4" spans="1:4">
      <c r="A4" s="4" t="s">
        <v>292</v>
      </c>
      <c r="B4" s="7" t="n">
        <v>12732</v>
      </c>
      <c r="C4" s="7" t="n">
        <v>31700</v>
      </c>
    </row>
    <row r="5" spans="1:4">
      <c r="A5" s="4" t="s">
        <v>293</v>
      </c>
      <c r="B5" s="5" t="n">
        <v>18959</v>
      </c>
      <c r="C5" s="5" t="n">
        <v>37124</v>
      </c>
    </row>
    <row r="6" spans="1:4">
      <c r="A6" s="4" t="s">
        <v>294</v>
      </c>
      <c r="B6" s="5" t="n">
        <v>0</v>
      </c>
      <c r="C6" s="5" t="n">
        <v>0</v>
      </c>
      <c r="D6" s="7" t="n">
        <v>25000</v>
      </c>
    </row>
    <row r="7" spans="1:4">
      <c r="A7" s="4" t="s">
        <v>295</v>
      </c>
      <c r="B7" s="7" t="n">
        <v>0</v>
      </c>
      <c r="C7" s="7" t="n">
        <v>0</v>
      </c>
      <c r="D7" s="7" t="n">
        <v>8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7772</v>
      </c>
      <c r="C4" s="4" t="s">
        <v>32</v>
      </c>
      <c r="D4" s="7" t="n">
        <v>57772</v>
      </c>
      <c r="E4" s="4" t="s">
        <v>32</v>
      </c>
    </row>
    <row r="5" spans="1:5">
      <c r="A5" s="4" t="s">
        <v>69</v>
      </c>
      <c r="B5" s="5" t="n">
        <v>51427</v>
      </c>
      <c r="C5" s="4" t="s">
        <v>32</v>
      </c>
      <c r="D5" s="5" t="n">
        <v>51427</v>
      </c>
      <c r="E5" s="4" t="s">
        <v>32</v>
      </c>
    </row>
    <row r="6" spans="1:5">
      <c r="A6" s="4" t="s">
        <v>70</v>
      </c>
      <c r="B6" s="5" t="n">
        <v>6345</v>
      </c>
      <c r="C6" s="4" t="s">
        <v>32</v>
      </c>
      <c r="D6" s="5" t="n">
        <v>6345</v>
      </c>
      <c r="E6" s="4" t="s">
        <v>32</v>
      </c>
    </row>
    <row r="7" spans="1:5">
      <c r="A7" s="3" t="s">
        <v>71</v>
      </c>
    </row>
    <row r="8" spans="1:5">
      <c r="A8" s="4" t="s">
        <v>72</v>
      </c>
      <c r="B8" s="5" t="n">
        <v>174726</v>
      </c>
      <c r="C8" s="5" t="n">
        <v>103640</v>
      </c>
      <c r="D8" s="5" t="n">
        <v>270540</v>
      </c>
      <c r="E8" s="5" t="n">
        <v>198877</v>
      </c>
    </row>
    <row r="9" spans="1:5">
      <c r="A9" s="4" t="s">
        <v>73</v>
      </c>
      <c r="B9" s="5" t="n">
        <v>6904</v>
      </c>
      <c r="C9" s="5" t="n">
        <v>5724</v>
      </c>
      <c r="D9" s="5" t="n">
        <v>8028</v>
      </c>
      <c r="E9" s="5" t="n">
        <v>10157</v>
      </c>
    </row>
    <row r="10" spans="1:5">
      <c r="A10" s="4" t="s">
        <v>74</v>
      </c>
      <c r="B10" s="5" t="n">
        <v>882570</v>
      </c>
      <c r="C10" s="5" t="n">
        <v>384948</v>
      </c>
      <c r="D10" s="5" t="n">
        <v>1146330</v>
      </c>
      <c r="E10" s="5" t="n">
        <v>658734</v>
      </c>
    </row>
    <row r="11" spans="1:5">
      <c r="A11" s="4" t="s">
        <v>75</v>
      </c>
      <c r="B11" s="5" t="n">
        <v>1064200</v>
      </c>
      <c r="C11" s="5" t="n">
        <v>494312</v>
      </c>
      <c r="D11" s="5" t="n">
        <v>1424898</v>
      </c>
      <c r="E11" s="5" t="n">
        <v>867768</v>
      </c>
    </row>
    <row r="12" spans="1:5">
      <c r="A12" s="4" t="s">
        <v>76</v>
      </c>
      <c r="B12" s="5" t="n">
        <v>-1057855</v>
      </c>
      <c r="C12" s="5" t="n">
        <v>-494312</v>
      </c>
      <c r="D12" s="5" t="n">
        <v>-1418553</v>
      </c>
      <c r="E12" s="5" t="n">
        <v>-867768</v>
      </c>
    </row>
    <row r="13" spans="1:5">
      <c r="A13" s="3" t="s">
        <v>77</v>
      </c>
    </row>
    <row r="14" spans="1:5">
      <c r="A14" s="4" t="s">
        <v>78</v>
      </c>
      <c r="B14" s="4" t="s">
        <v>32</v>
      </c>
      <c r="C14" s="4" t="s">
        <v>32</v>
      </c>
      <c r="D14" s="4" t="s">
        <v>32</v>
      </c>
      <c r="E14" s="5" t="n">
        <v>-5823</v>
      </c>
    </row>
    <row r="15" spans="1:5">
      <c r="A15" s="4" t="s">
        <v>79</v>
      </c>
      <c r="B15" s="5" t="n">
        <v>-373936</v>
      </c>
      <c r="C15" s="5" t="n">
        <v>-234802</v>
      </c>
      <c r="D15" s="5" t="n">
        <v>-754860</v>
      </c>
      <c r="E15" s="5" t="n">
        <v>-235000</v>
      </c>
    </row>
    <row r="16" spans="1:5">
      <c r="A16" s="4" t="s">
        <v>80</v>
      </c>
      <c r="B16" s="5" t="n">
        <v>-373936</v>
      </c>
      <c r="C16" s="5" t="n">
        <v>-234802</v>
      </c>
      <c r="D16" s="5" t="n">
        <v>-754860</v>
      </c>
      <c r="E16" s="5" t="n">
        <v>-240823</v>
      </c>
    </row>
    <row r="17" spans="1:5">
      <c r="A17" s="4" t="s">
        <v>81</v>
      </c>
      <c r="B17" s="5" t="n">
        <v>-1431791</v>
      </c>
      <c r="C17" s="5" t="n">
        <v>-729114</v>
      </c>
      <c r="D17" s="5" t="n">
        <v>-2173413</v>
      </c>
      <c r="E17" s="5" t="n">
        <v>-1108591</v>
      </c>
    </row>
    <row r="18" spans="1:5">
      <c r="A18" s="4" t="s">
        <v>82</v>
      </c>
      <c r="B18" s="4" t="s">
        <v>32</v>
      </c>
      <c r="C18" s="4" t="s">
        <v>32</v>
      </c>
      <c r="D18" s="4" t="s">
        <v>32</v>
      </c>
      <c r="E18" s="4" t="s">
        <v>32</v>
      </c>
    </row>
    <row r="19" spans="1:5">
      <c r="A19" s="4" t="s">
        <v>83</v>
      </c>
      <c r="B19" s="7" t="n">
        <v>-1431791</v>
      </c>
      <c r="C19" s="7" t="n">
        <v>-729114</v>
      </c>
      <c r="D19" s="7" t="n">
        <v>-2173413</v>
      </c>
      <c r="E19" s="7" t="n">
        <v>-1108591</v>
      </c>
    </row>
    <row r="20" spans="1:5">
      <c r="A20" s="4" t="s">
        <v>84</v>
      </c>
      <c r="B20" s="9" t="n">
        <v>-0.59</v>
      </c>
      <c r="C20" s="9" t="n">
        <v>-1.01</v>
      </c>
      <c r="D20" s="9" t="n">
        <v>-1.37</v>
      </c>
      <c r="E20" s="9" t="n">
        <v>-1.53</v>
      </c>
    </row>
    <row r="21" spans="1:5">
      <c r="A21" s="4" t="s">
        <v>85</v>
      </c>
      <c r="B21" s="5" t="n">
        <v>2437010</v>
      </c>
      <c r="C21" s="5" t="n">
        <v>723335</v>
      </c>
      <c r="D21" s="5" t="n">
        <v>1584906</v>
      </c>
      <c r="E21" s="5" t="n">
        <v>7232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6</v>
      </c>
    </row>
    <row r="3" spans="1:3">
      <c r="A3" s="3" t="s">
        <v>87</v>
      </c>
    </row>
    <row r="4" spans="1:3">
      <c r="A4" s="4" t="s">
        <v>88</v>
      </c>
      <c r="B4" s="7" t="n">
        <v>-2173413</v>
      </c>
      <c r="C4" s="7" t="n">
        <v>-1108591</v>
      </c>
    </row>
    <row r="5" spans="1:3">
      <c r="A5" s="3" t="s">
        <v>89</v>
      </c>
    </row>
    <row r="6" spans="1:3">
      <c r="A6" s="4" t="s">
        <v>90</v>
      </c>
      <c r="B6" s="5" t="n">
        <v>30964</v>
      </c>
      <c r="C6" s="5" t="n">
        <v>32272</v>
      </c>
    </row>
    <row r="7" spans="1:3">
      <c r="A7" s="4" t="s">
        <v>91</v>
      </c>
      <c r="B7" s="5" t="n">
        <v>306184</v>
      </c>
      <c r="C7" s="5" t="n">
        <v>87240</v>
      </c>
    </row>
    <row r="8" spans="1:3">
      <c r="A8" s="4" t="s">
        <v>92</v>
      </c>
      <c r="B8" s="4" t="s">
        <v>32</v>
      </c>
      <c r="C8" s="5" t="n">
        <v>5823</v>
      </c>
    </row>
    <row r="9" spans="1:3">
      <c r="A9" s="4" t="s">
        <v>93</v>
      </c>
      <c r="B9" s="5" t="n">
        <v>711472</v>
      </c>
      <c r="C9" s="5" t="n">
        <v>215693</v>
      </c>
    </row>
    <row r="10" spans="1:3">
      <c r="A10" s="4" t="s">
        <v>94</v>
      </c>
      <c r="B10" s="5" t="n">
        <v>1480</v>
      </c>
      <c r="C10" s="4" t="s">
        <v>32</v>
      </c>
    </row>
    <row r="11" spans="1:3">
      <c r="A11" s="3" t="s">
        <v>95</v>
      </c>
    </row>
    <row r="12" spans="1:3">
      <c r="A12" s="4" t="s">
        <v>96</v>
      </c>
      <c r="B12" s="5" t="n">
        <v>-4200</v>
      </c>
      <c r="C12" s="4" t="s">
        <v>32</v>
      </c>
    </row>
    <row r="13" spans="1:3">
      <c r="A13" s="4" t="s">
        <v>97</v>
      </c>
      <c r="B13" s="5" t="n">
        <v>-93317</v>
      </c>
      <c r="C13" s="5" t="n">
        <v>-21375</v>
      </c>
    </row>
    <row r="14" spans="1:3">
      <c r="A14" s="4" t="s">
        <v>98</v>
      </c>
      <c r="B14" s="5" t="n">
        <v>-271</v>
      </c>
      <c r="C14" s="5" t="n">
        <v>-439</v>
      </c>
    </row>
    <row r="15" spans="1:3">
      <c r="A15" s="4" t="s">
        <v>99</v>
      </c>
      <c r="B15" s="5" t="n">
        <v>-157619</v>
      </c>
      <c r="C15" s="5" t="n">
        <v>19918</v>
      </c>
    </row>
    <row r="16" spans="1:3">
      <c r="A16" s="4" t="s">
        <v>100</v>
      </c>
      <c r="B16" s="5" t="n">
        <v>-1378720</v>
      </c>
      <c r="C16" s="5" t="n">
        <v>-769459</v>
      </c>
    </row>
    <row r="17" spans="1:3">
      <c r="A17" s="3" t="s">
        <v>101</v>
      </c>
    </row>
    <row r="18" spans="1:3">
      <c r="A18" s="4" t="s">
        <v>102</v>
      </c>
      <c r="B18" s="5" t="n">
        <v>-7862</v>
      </c>
      <c r="C18" s="4" t="s">
        <v>32</v>
      </c>
    </row>
    <row r="19" spans="1:3">
      <c r="A19" s="4" t="s">
        <v>103</v>
      </c>
      <c r="B19" s="5" t="n">
        <v>-7862</v>
      </c>
      <c r="C19" s="4" t="s">
        <v>32</v>
      </c>
    </row>
    <row r="20" spans="1:3">
      <c r="A20" s="3" t="s">
        <v>104</v>
      </c>
    </row>
    <row r="21" spans="1:3">
      <c r="A21" s="4" t="s">
        <v>105</v>
      </c>
      <c r="B21" s="5" t="n">
        <v>8590700</v>
      </c>
      <c r="C21" s="5" t="n">
        <v>5000</v>
      </c>
    </row>
    <row r="22" spans="1:3">
      <c r="A22" s="4" t="s">
        <v>106</v>
      </c>
      <c r="B22" s="4" t="s">
        <v>32</v>
      </c>
      <c r="C22" s="5" t="n">
        <v>50000</v>
      </c>
    </row>
    <row r="23" spans="1:3">
      <c r="A23" s="4" t="s">
        <v>107</v>
      </c>
      <c r="B23" s="5" t="n">
        <v>-50000</v>
      </c>
      <c r="C23" s="4" t="s">
        <v>32</v>
      </c>
    </row>
    <row r="24" spans="1:3">
      <c r="A24" s="4" t="s">
        <v>108</v>
      </c>
      <c r="B24" s="5" t="n">
        <v>225000</v>
      </c>
      <c r="C24" s="5" t="n">
        <v>1199448</v>
      </c>
    </row>
    <row r="25" spans="1:3">
      <c r="A25" s="4" t="s">
        <v>109</v>
      </c>
      <c r="B25" s="5" t="n">
        <v>8765700</v>
      </c>
      <c r="C25" s="5" t="n">
        <v>1254448</v>
      </c>
    </row>
    <row r="26" spans="1:3">
      <c r="A26" s="4" t="s">
        <v>110</v>
      </c>
      <c r="B26" s="5" t="n">
        <v>7379118</v>
      </c>
      <c r="C26" s="5" t="n">
        <v>484989</v>
      </c>
    </row>
    <row r="27" spans="1:3">
      <c r="A27" s="4" t="s">
        <v>111</v>
      </c>
      <c r="B27" s="5" t="n">
        <v>144953</v>
      </c>
      <c r="C27" s="5" t="n">
        <v>19128</v>
      </c>
    </row>
    <row r="28" spans="1:3">
      <c r="A28" s="4" t="s">
        <v>112</v>
      </c>
      <c r="B28" s="5" t="n">
        <v>7524071</v>
      </c>
      <c r="C28" s="5" t="n">
        <v>504117</v>
      </c>
    </row>
    <row r="29" spans="1:3">
      <c r="A29" s="3" t="s">
        <v>113</v>
      </c>
    </row>
    <row r="30" spans="1:3">
      <c r="A30" s="4" t="s">
        <v>114</v>
      </c>
      <c r="B30" s="4" t="s">
        <v>32</v>
      </c>
      <c r="C30" s="4" t="s">
        <v>32</v>
      </c>
    </row>
    <row r="31" spans="1:3">
      <c r="A31" s="4" t="s">
        <v>115</v>
      </c>
      <c r="B31" s="4" t="s">
        <v>32</v>
      </c>
      <c r="C31" s="4" t="s">
        <v>32</v>
      </c>
    </row>
    <row r="32" spans="1:3">
      <c r="A32" s="3" t="s">
        <v>116</v>
      </c>
    </row>
    <row r="33" spans="1:3">
      <c r="A33" s="4" t="s">
        <v>117</v>
      </c>
      <c r="B33" s="5" t="n">
        <v>225000</v>
      </c>
      <c r="C33" s="4" t="s">
        <v>32</v>
      </c>
    </row>
    <row r="34" spans="1:3">
      <c r="A34" s="4" t="s">
        <v>118</v>
      </c>
      <c r="B34" s="4" t="s">
        <v>32</v>
      </c>
      <c r="C34" s="5" t="n">
        <v>60910</v>
      </c>
    </row>
    <row r="35" spans="1:3">
      <c r="A35" s="4" t="s">
        <v>119</v>
      </c>
      <c r="B35" s="7" t="n">
        <v>1951200</v>
      </c>
      <c r="C3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9</v>
      </c>
    </row>
    <row r="4" spans="1:2">
      <c r="A4" s="4" t="s">
        <v>33</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1</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25:43Z</dcterms:created>
  <dcterms:modified xmlns:dcterms="http://purl.org/dc/terms/" xmlns:xsi="http://www.w3.org/2001/XMLSchema-instance" xsi:type="dcterms:W3CDTF">2017-08-07T16:25:43Z</dcterms:modified>
</cp:coreProperties>
</file>